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MSTOCK RESOURCES, INC.</t>
        </is>
      </c>
    </row>
    <row r="8">
      <c r="A8" s="4" t="inlineStr">
        <is>
          <t>Entity Central Index Key</t>
        </is>
      </c>
      <c r="B8" s="4" t="inlineStr">
        <is>
          <t>00000231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EO (1) Compensation Actually Paid to PEO (2) Average Summary Compensation Table Total for Non-PEO NEOs (3) Average Compensation Actually Paid to Non-PEO NEOs (2)(3) Total Shareholder Return Peer Group Total Shareholder Return (4) Net Income (Loss) Return on Average Equity (5) (in thousands) 2022 $11,859,573 $14,726,348 $2,570,956 $4,378,000 $167.72 $154.15 $1,124,868 62% 2021 $8,955,930 $9,391,041 $2,499,800 $2,931,623 $98.30 $106.04 ($259,225) 27% 2020 $5,327,544 $1,109,834 $1,698,645 $303,066 $53.10 $63.60 ($83,413) 4%</t>
        </is>
      </c>
      <c r="C4" s="4" t="inlineStr">
        <is>
          <t xml:space="preserve"> </t>
        </is>
      </c>
      <c r="D4" s="4" t="inlineStr">
        <is>
          <t xml:space="preserve"> </t>
        </is>
      </c>
    </row>
    <row r="5">
      <c r="A5" s="4" t="inlineStr">
        <is>
          <t>Company Selected Measure Name</t>
        </is>
      </c>
      <c r="B5" s="4" t="inlineStr">
        <is>
          <t>Return on average equity</t>
        </is>
      </c>
      <c r="C5" s="4" t="inlineStr">
        <is>
          <t xml:space="preserve"> </t>
        </is>
      </c>
      <c r="D5" s="4" t="inlineStr">
        <is>
          <t xml:space="preserve"> </t>
        </is>
      </c>
    </row>
    <row r="6">
      <c r="A6" s="4" t="inlineStr">
        <is>
          <t>Named Executive Officers, Footnote [Text Block]</t>
        </is>
      </c>
      <c r="B6" s="4" t="inlineStr">
        <is>
          <t>Amounts represent the total compensation reported for our CEO, Mr. Allison, in the Summary Compensation Table for the fiscal years ended December 31, 2022, 2021 and 2020.  Mr. Allison served as the CEO for each of the years presented.</t>
        </is>
      </c>
      <c r="C6" s="4" t="inlineStr">
        <is>
          <t xml:space="preserve"> </t>
        </is>
      </c>
      <c r="D6" s="4" t="inlineStr">
        <is>
          <t xml:space="preserve"> </t>
        </is>
      </c>
    </row>
    <row r="7">
      <c r="A7" s="4" t="inlineStr">
        <is>
          <t>Peer Group Issuers, Footnote [Text Block]</t>
        </is>
      </c>
      <c r="B7" s="4" t="inlineStr">
        <is>
          <t>Reflects total shareholder return of the SPDR S&amp;amp;P Oil and Gas Exploration and Production ETF ("XOP"), weighted according to market capitalization at the beginning of each period for which a return is reported. For the Company and XOP, the amount reported represents cumulative total sharholder return on a fixed investment of $100 in the Company's common stock or XOP, as applicable, for the period beginning on the last trading day of fiscal year 2019 through the end of the applicable fiscal year and is calculated assuming the reinvestment of dividends.</t>
        </is>
      </c>
      <c r="C7" s="4" t="inlineStr">
        <is>
          <t xml:space="preserve"> </t>
        </is>
      </c>
      <c r="D7" s="4" t="inlineStr">
        <is>
          <t xml:space="preserve"> </t>
        </is>
      </c>
    </row>
    <row r="8">
      <c r="A8" s="4" t="inlineStr">
        <is>
          <t>PEO Total Compensation Amount</t>
        </is>
      </c>
      <c r="B8" s="5" t="n">
        <v>11859573</v>
      </c>
      <c r="C8" s="5" t="n">
        <v>8955930</v>
      </c>
      <c r="D8" s="5" t="n">
        <v>5327544</v>
      </c>
    </row>
    <row r="9">
      <c r="A9" s="4" t="inlineStr">
        <is>
          <t>PEO Actually Paid Compensation Amount</t>
        </is>
      </c>
      <c r="B9" s="5" t="n">
        <v>14726348</v>
      </c>
      <c r="C9" s="6" t="n">
        <v>9391041</v>
      </c>
      <c r="D9" s="6" t="n">
        <v>1109834</v>
      </c>
    </row>
    <row r="10">
      <c r="A10" s="4" t="inlineStr">
        <is>
          <t>Adjustment To PEO Compensation, Footnote [Text Block]</t>
        </is>
      </c>
      <c r="B10" s="4" t="inlineStr">
        <is>
          <t>The following table reconciles the amounts in the "Compensation Actually Paid to PEO" from the table above to the Summary Compensation Table Total for the PEO. Year Summary Compensation Table Total for PEO Grant Date Fair Value of Stock Awards (1) Fair Value of Stock Awards Granted During the Year Increase (Decrease) in Value of Unvested Stock Awards Granted in Prior Years Increase (Decrease) in Value from Prior Year Stock Awards That Vested During the Year Dividends Compensation Actually Paid to PEO 2022 $11,859,573 ($5,912,168) $4,324,309 — $4,427,457 $27,177 $14,726,348 2021 $8,955,930 — — $231,330 $203,781 — $9,391,041 2020 $5,327,544 — — ($3,965,295) ($252,415) — $1,109,834 (1) Amount represents grant date fair value of the restricted stock and PSU grants to our CEO as reported in the "Stock Awards" column in the Summary Compensation Table on page 31.</t>
        </is>
      </c>
      <c r="C10" s="4" t="inlineStr">
        <is>
          <t xml:space="preserve"> </t>
        </is>
      </c>
      <c r="D10" s="4" t="inlineStr">
        <is>
          <t xml:space="preserve"> </t>
        </is>
      </c>
    </row>
    <row r="11">
      <c r="A11" s="4" t="inlineStr">
        <is>
          <t>Non-PEO NEO Average Total Compensation Amount</t>
        </is>
      </c>
      <c r="B11" s="5" t="n">
        <v>2570956</v>
      </c>
      <c r="C11" s="6" t="n">
        <v>2499800</v>
      </c>
      <c r="D11" s="6" t="n">
        <v>1698645</v>
      </c>
    </row>
    <row r="12">
      <c r="A12" s="4" t="inlineStr">
        <is>
          <t>Non-PEO NEO Average Compensation Actually Paid Amount</t>
        </is>
      </c>
      <c r="B12" s="5" t="n">
        <v>4378000</v>
      </c>
      <c r="C12" s="6" t="n">
        <v>2931623</v>
      </c>
      <c r="D12" s="6" t="n">
        <v>303066</v>
      </c>
    </row>
    <row r="13">
      <c r="A13" s="4" t="inlineStr">
        <is>
          <t>Adjustment to Non-PEO NEO Compensation Footnote [Text Block]</t>
        </is>
      </c>
      <c r="B13" s="4" t="inlineStr">
        <is>
          <t>The following table reconciles the amounts in the "Average Compensation Actually Paid to Non-PEO NEOs" from the table above to the Average Summary Compensation Table Total for Non-PEO NEOs. Year Average Summary Compensation Table Total for Non-PEO NEOs Average Grant Date Fair Value of Stock Awards (1) Average Fair Value of Stock Awards Granted During the Year Average Increase (Decrease) in Value of Unvested Stock Granted in Prior Years Average Increase (Decrease) in Value from Prior Year Stock Awards That Vested During the Year Average Dividends Average Compensation Actually Paid to Non-PEO NEOs 2022 $2,570,956 ($1,341,843) $943,124 $679,883 $1,516,784 $9,096 $4,378,000 2021 $2,499,800 ($482,145) $665,296 $169,942 $78,730 — $2,931,623 2020 $1,698,645 ($490,979) $357,750 ($1,186,818) ($75,532) — $303,066 (1) Amounts represent average grant date fair value of the restricted stock and PSU grants to our Non-PEO NEOs as reported in the "Stock Awards" column in the Summary Compensation Table on page 31.</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Performance Measures Return on Average Equity Leverage Improvement Full Cycle Return Free Cash Flow Well Cost Efficiency Reserve Replacement</t>
        </is>
      </c>
      <c r="C18" s="4" t="inlineStr">
        <is>
          <t xml:space="preserve"> </t>
        </is>
      </c>
      <c r="D18" s="4" t="inlineStr">
        <is>
          <t xml:space="preserve"> </t>
        </is>
      </c>
    </row>
    <row r="19">
      <c r="A19" s="4" t="inlineStr">
        <is>
          <t>Total Shareholder Return Amount</t>
        </is>
      </c>
      <c r="B19" s="7" t="n">
        <v>167.72</v>
      </c>
      <c r="C19" s="8" t="n">
        <v>98.3</v>
      </c>
      <c r="D19" s="8" t="n">
        <v>53.1</v>
      </c>
    </row>
    <row r="20">
      <c r="A20" s="4" t="inlineStr">
        <is>
          <t>Peer Group Total Shareholder Return Amount</t>
        </is>
      </c>
      <c r="B20" s="8" t="n">
        <v>154.15</v>
      </c>
      <c r="C20" s="8" t="n">
        <v>106.04</v>
      </c>
      <c r="D20" s="8" t="n">
        <v>63.6</v>
      </c>
    </row>
    <row r="21">
      <c r="A21" s="4" t="inlineStr">
        <is>
          <t>Net Income (Loss)</t>
        </is>
      </c>
      <c r="B21" s="5" t="n">
        <v>1124868000</v>
      </c>
      <c r="C21" s="5" t="n">
        <v>-259225000</v>
      </c>
      <c r="D21" s="5" t="n">
        <v>-83413000</v>
      </c>
    </row>
    <row r="22">
      <c r="A22" s="4" t="inlineStr">
        <is>
          <t>Company Selected Measure Amount</t>
        </is>
      </c>
      <c r="B22" s="8" t="n">
        <v>0.62</v>
      </c>
      <c r="C22" s="8" t="n">
        <v>0.27</v>
      </c>
      <c r="D22" s="8" t="n">
        <v>0.04</v>
      </c>
    </row>
    <row r="23">
      <c r="A23" s="4" t="inlineStr">
        <is>
          <t>PEO Name</t>
        </is>
      </c>
      <c r="B23" s="4" t="inlineStr">
        <is>
          <t>Mr. Allison</t>
        </is>
      </c>
      <c r="C23" s="4" t="inlineStr">
        <is>
          <t>Mr. Allison</t>
        </is>
      </c>
      <c r="D23" s="4" t="inlineStr">
        <is>
          <t>Mr. Allison</t>
        </is>
      </c>
    </row>
    <row r="24">
      <c r="A24" s="4" t="inlineStr">
        <is>
          <t>Additional 402(v) Disclosure [Text Block]</t>
        </is>
      </c>
      <c r="B24" s="4" t="inlineStr">
        <is>
          <t>Amounts include (i) the Summary Compensation Table total compensation for the applicable fiscal year, less (ii) the aggregate grant date fair value of stock awards granted during that year (as reported in the “Stock Awards” column of the Summary Compensation Table for the year), plus (iii) the adjusted value of the stock awards over the years reported in the table as described in more detail in the reconciliation tables below. None of our NEOs were granted options or held any outstanding options during any of the years covered by the table.Amounts represent the total average compensation for our NEOs, other than our CEO, which were Mr. Burns, Mr. Harrison, Mr. Terry and Mr. Presley for years 2020 and 2021 and Mr. Burns, Mr. Harrison, Mr. McGough, Mr. Presley and Mr. Terry for 2022.Return on average equity, which we conclude to be a key metric in our annual incentive plan, was calculated by dividing adjusted net income available to common stockholders by average stockholders' equity for each year presented. See calculation in the table below: 2022 2021 2020 ($ in thousands) Net income (loss) available to common stockholders $1,124,868 ($259,225) ($83,413) Unrealized (gain) loss from derivative financial instruments (200,193) 140,934 124,545 Loss on early retirement of debt 46,840 352,599 861 (Gain) Loss on sale of assets (340) 162,077 (17) Non-cash amortization from adjusting debt assumed in acquisition to fair value 4,174 12,621 22,112 Exploration expense 8,287 — — Non-cash accretion from adjusting preferred stock issued in acquisition to fair value — — 5,417 Impairment of unevaluated oil and gas properties — — 27 Adjustment to (provision for) benefit from income taxes 39,011 (106,000) (19,930) Adjusted net income available to common stockholders $1,022,647 $303,006 $49,602 Average stockholders' equity $1,645,547 $1,139,776 $1,204,898 Return on average equity 62% 27% 4%</t>
        </is>
      </c>
      <c r="C24" s="4" t="inlineStr">
        <is>
          <t xml:space="preserve"> </t>
        </is>
      </c>
      <c r="D24" s="4" t="inlineStr">
        <is>
          <t xml:space="preserve"> </t>
        </is>
      </c>
    </row>
    <row r="25">
      <c r="A25" s="4" t="inlineStr">
        <is>
          <t>PEO [Member] | Equity Awards Granted, Unvested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5" t="n">
        <v>-5912168</v>
      </c>
      <c r="C27" s="5" t="n">
        <v>0</v>
      </c>
      <c r="D27" s="5" t="n">
        <v>0</v>
      </c>
    </row>
    <row r="28">
      <c r="A28" s="4" t="inlineStr">
        <is>
          <t>PEO [Member] | Equity Awards Granted During the Yea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4324309</v>
      </c>
      <c r="C30" s="6" t="n">
        <v>0</v>
      </c>
      <c r="D30" s="6" t="n">
        <v>0</v>
      </c>
    </row>
    <row r="31">
      <c r="A31" s="4" t="inlineStr">
        <is>
          <t>PEO [Member] | Equity Awards Granted in Prior Years, Unveste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0</v>
      </c>
      <c r="C33" s="6" t="n">
        <v>231330</v>
      </c>
      <c r="D33" s="6" t="n">
        <v>-3965295</v>
      </c>
    </row>
    <row r="34">
      <c r="A34" s="4" t="inlineStr">
        <is>
          <t>PEO [Member] | Equity Awards From Prior Years, Ves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4427457</v>
      </c>
      <c r="C36" s="6" t="n">
        <v>203781</v>
      </c>
      <c r="D36" s="6" t="n">
        <v>-252415</v>
      </c>
    </row>
    <row r="37">
      <c r="A37" s="4" t="inlineStr">
        <is>
          <t>PEO [Member] | Equity Awards, Value of Dividen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27177</v>
      </c>
      <c r="C39" s="6" t="n">
        <v>0</v>
      </c>
      <c r="D39" s="6" t="n">
        <v>0</v>
      </c>
    </row>
    <row r="40">
      <c r="A40" s="4" t="inlineStr">
        <is>
          <t>Non-PEO NEO [Member] | Measure [Axis]: 1</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Return on Average Equity</t>
        </is>
      </c>
      <c r="C42" s="4" t="inlineStr">
        <is>
          <t xml:space="preserve"> </t>
        </is>
      </c>
      <c r="D42" s="4" t="inlineStr">
        <is>
          <t xml:space="preserve"> </t>
        </is>
      </c>
    </row>
    <row r="43">
      <c r="A43" s="4" t="inlineStr">
        <is>
          <t>Non-PEO NEO [Member] | Measure [Axis]: 2</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Leverage Improvement</t>
        </is>
      </c>
      <c r="C45" s="4" t="inlineStr">
        <is>
          <t xml:space="preserve"> </t>
        </is>
      </c>
      <c r="D45" s="4" t="inlineStr">
        <is>
          <t xml:space="preserve"> </t>
        </is>
      </c>
    </row>
    <row r="46">
      <c r="A46" s="4" t="inlineStr">
        <is>
          <t>Non-PEO NEO [Member] | Measure [Axis]: 3</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Measure Name</t>
        </is>
      </c>
      <c r="B48" s="4" t="inlineStr">
        <is>
          <t>Full Cycle Return</t>
        </is>
      </c>
      <c r="C48" s="4" t="inlineStr">
        <is>
          <t xml:space="preserve"> </t>
        </is>
      </c>
      <c r="D48" s="4" t="inlineStr">
        <is>
          <t xml:space="preserve"> </t>
        </is>
      </c>
    </row>
    <row r="49">
      <c r="A49" s="4" t="inlineStr">
        <is>
          <t>Non-PEO NEO [Member] | Measure [Axis]: 4</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Measure Name</t>
        </is>
      </c>
      <c r="B51" s="4" t="inlineStr">
        <is>
          <t>Free Cash Flow</t>
        </is>
      </c>
      <c r="C51" s="4" t="inlineStr">
        <is>
          <t xml:space="preserve"> </t>
        </is>
      </c>
      <c r="D51" s="4" t="inlineStr">
        <is>
          <t xml:space="preserve"> </t>
        </is>
      </c>
    </row>
    <row r="52">
      <c r="A52" s="4" t="inlineStr">
        <is>
          <t>Non-PEO NEO [Member] | Measure [Axis]: 5</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Measure Name</t>
        </is>
      </c>
      <c r="B54" s="4" t="inlineStr">
        <is>
          <t>Well Cost Efficiency</t>
        </is>
      </c>
      <c r="C54" s="4" t="inlineStr">
        <is>
          <t xml:space="preserve"> </t>
        </is>
      </c>
      <c r="D54" s="4" t="inlineStr">
        <is>
          <t xml:space="preserve"> </t>
        </is>
      </c>
    </row>
    <row r="55">
      <c r="A55" s="4" t="inlineStr">
        <is>
          <t>Non-PEO NEO [Member] | Measure [Axis]: 6</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Measure Name</t>
        </is>
      </c>
      <c r="B57" s="4" t="inlineStr">
        <is>
          <t>Reserve Replacement</t>
        </is>
      </c>
      <c r="C57" s="4" t="inlineStr">
        <is>
          <t xml:space="preserve"> </t>
        </is>
      </c>
      <c r="D57" s="4" t="inlineStr">
        <is>
          <t xml:space="preserve"> </t>
        </is>
      </c>
    </row>
    <row r="58">
      <c r="A58" s="4" t="inlineStr">
        <is>
          <t>Non-PEO NEO [Member] | Equity Awards Granted,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1341843</v>
      </c>
      <c r="C60" s="6" t="n">
        <v>-482145</v>
      </c>
      <c r="D60" s="6" t="n">
        <v>-490979</v>
      </c>
    </row>
    <row r="61">
      <c r="A61" s="4" t="inlineStr">
        <is>
          <t>Non-PEO NEO [Member] | Equity Awards Granted During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943124</v>
      </c>
      <c r="C63" s="6" t="n">
        <v>665296</v>
      </c>
      <c r="D63" s="6" t="n">
        <v>357750</v>
      </c>
    </row>
    <row r="64">
      <c r="A64" s="4" t="inlineStr">
        <is>
          <t>Non-PEO NEO [Member] | Equity Awards Granted in Prior Years,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679883</v>
      </c>
      <c r="C66" s="6" t="n">
        <v>169942</v>
      </c>
      <c r="D66" s="6" t="n">
        <v>-1186818</v>
      </c>
    </row>
    <row r="67">
      <c r="A67" s="4" t="inlineStr">
        <is>
          <t>Non-PEO NEO [Member] | Equity Awards From Prior Years, 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516784</v>
      </c>
      <c r="C69" s="6" t="n">
        <v>78730</v>
      </c>
      <c r="D69" s="6" t="n">
        <v>-75532</v>
      </c>
    </row>
    <row r="70">
      <c r="A70" s="4" t="inlineStr">
        <is>
          <t>Non-PEO NEO [Member] | Equity Awards, Value of Dividend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9096</v>
      </c>
      <c r="C72" s="5" t="n">
        <v>0</v>
      </c>
      <c r="D7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24:29Z</dcterms:created>
  <dcterms:modified xmlns:dcterms="http://purl.org/dc/terms/" xmlns:xsi="http://www.w3.org/2001/XMLSchema-instance" xsi:type="dcterms:W3CDTF">2023-04-24T20:24:29Z</dcterms:modified>
</cp:coreProperties>
</file>